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Loncar Can" sheetId="2" state="visible" r:id="rId2"/>
    <sheet xmlns:r="http://schemas.openxmlformats.org/officeDocument/2006/relationships" name="Risk_Return Detail Data- Lonc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Jun. 15, 2018</t>
  </si>
  <si>
    <t>Prospectus:</t>
  </si>
  <si>
    <t>Document Type</t>
  </si>
  <si>
    <t>Document Period End Date</t>
  </si>
  <si>
    <t>Jun. 15,
		2018</t>
  </si>
  <si>
    <t>Registrant Name</t>
  </si>
  <si>
    <t>ETF Series Solutions</t>
  </si>
  <si>
    <t>Central Index Key</t>
  </si>
  <si>
    <t>Amendment Flag</t>
  </si>
  <si>
    <t>false</t>
  </si>
  <si>
    <t>Document Creation Date</t>
  </si>
  <si>
    <t>Document Effective Date</t>
  </si>
  <si>
    <t>Prospectus Date</t>
  </si>
  <si>
    <t>Dec. 31,
		2017</t>
  </si>
  <si>
    <t>Loncar Cancer Immunotherapy ETF | Loncar Cancer Immunotherapy ETF</t>
  </si>
  <si>
    <t>Trading Symbol</t>
  </si>
  <si>
    <t>CNCR</t>
  </si>
  <si>
    <t>Loncar Cancer Immunotherapy ETF</t>
  </si>
  <si>
    <t>Loncar Cancer Immunotherapy ETF (CNCR) (the “Fund”) June 15, 2018 Supplement to the Summary Prospectus and Prospectus dated December 31, 2017</t>
  </si>
  <si>
    <t>Effective with the next rebalance of the Fund’s underlying index on June 19, 2018, the index’s methodology will be amended to reduce the number of holdings in the index to 25 companies. As a result, effective June 19, 2018, the penultimate paragraph of the section entitled “Principal Investment Strategies—Loncar Cancer Immunotherapy Index” on page 3 of the Prospectus and page 2 of the Summary Prospectus will be revised to read as follows: From the remaining companies, the Index Provider then selects (i) five of the largest pharmaceutical Immunotherapy Companies, including the leading pharmaceutical company in each of the three most established and recognized categories of immunotherapy techniques (cell-based therapies, checkpoint inhibitors, and targeted antibodies), plus the two other largest pharmaceutical Immunotherapy Companies, and (ii) the twenty largest biotechnology Immunotherapy Companies based on their market capitalization. Please retain this Supplement with your Summary Prospectus and Prospectus for future reference.</t>
  </si>
  <si>
    <t>Label</t>
  </si>
  <si>
    <t>Element</t>
  </si>
  <si>
    <t>Value</t>
  </si>
  <si>
    <t>Risk/Return:</t>
  </si>
  <si>
    <t>rr_RiskReturnAbstract</t>
  </si>
  <si>
    <t>Supplement [Text Block]</t>
  </si>
  <si>
    <t>ck000154030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030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00:28Z</dcterms:created>
  <dcterms:modified xmlns:dcterms="http://purl.org/dc/terms/" xmlns:xsi="http://www.w3.org/2001/XMLSchema-instance" xsi:type="dcterms:W3CDTF">2018-08-07T17:00:28Z</dcterms:modified>
</cp:coreProperties>
</file>